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HULL TAC" sheetId="2" state="visible" r:id="rId2"/>
    <sheet xmlns:r="http://schemas.openxmlformats.org/officeDocument/2006/relationships" name="Risk_Return Detail Data - HULL "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Entity Registrant Name</t>
        </is>
      </c>
      <c r="B5" s="4" t="inlineStr">
        <is>
          <t>dei_EntityRegistrantName</t>
        </is>
      </c>
      <c r="C5" s="4" t="inlineStr">
        <is>
          <t>EXCHANGE TRADED CONCEPTS TRUST</t>
        </is>
      </c>
    </row>
    <row r="6">
      <c r="A6" s="4" t="inlineStr">
        <is>
          <t>Entity Central Index Key</t>
        </is>
      </c>
      <c r="B6" s="4" t="inlineStr">
        <is>
          <t>dei_EntityCentralIndexKey</t>
        </is>
      </c>
      <c r="C6" s="4" t="inlineStr">
        <is>
          <t>00014529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Apr. 1,
		2020</t>
        </is>
      </c>
    </row>
    <row r="11">
      <c r="A11" s="4" t="inlineStr">
        <is>
          <t>Entity Inv Company Type</t>
        </is>
      </c>
      <c r="B11" s="4" t="inlineStr">
        <is>
          <t>dei_EntityInvCompanyType</t>
        </is>
      </c>
      <c r="C11" s="4" t="inlineStr">
        <is>
          <t>N-1A</t>
        </is>
      </c>
    </row>
    <row r="12">
      <c r="A12" s="4" t="inlineStr">
        <is>
          <t>Hull Tactical US ETF | Hull Tactical US ETF</t>
        </is>
      </c>
    </row>
    <row r="13">
      <c r="A13" s="3" t="inlineStr">
        <is>
          <t>Risk/Return:</t>
        </is>
      </c>
      <c r="B13" s="4" t="inlineStr">
        <is>
          <t>rr_RiskReturnAbstract</t>
        </is>
      </c>
    </row>
    <row r="14">
      <c r="A14" s="4" t="inlineStr">
        <is>
          <t>Trading Symbol</t>
        </is>
      </c>
      <c r="B14" s="4" t="inlineStr">
        <is>
          <t>dei_TradingSymbol</t>
        </is>
      </c>
      <c r="C14" s="4" t="inlineStr">
        <is>
          <t>H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30, 2020</t>
        </is>
      </c>
    </row>
    <row r="2">
      <c r="A2" s="4" t="inlineStr">
        <is>
          <t>Hull Tactical US ETF</t>
        </is>
      </c>
    </row>
    <row r="3">
      <c r="A3" s="4" t="inlineStr">
        <is>
          <t>HULL TACTICAL US ETF</t>
        </is>
      </c>
    </row>
    <row r="4">
      <c r="A4" s="4" t="inlineStr">
        <is>
          <t>EXCHANGE TRADED CONCEPTS TRUST HULL
TACTICAL US ETF (NYSE Arca Ticker: HTUS) Supplement dated December 29, 2020 to the
currently effective Prospectus This supplement provides new and additional
information beyond that contained in the Prospectus for the Hull Tactical US ETF (the "Fund") and should be read in
conjunction with that document. The Fund seeks to achieve its investment objective
of long-term capital appreciation by taking long and short positions in one or more exchange-traded funds that seek to track the
performance of the S&amp;P 500 ® The Fund seeks to achieve its investment
objective by taking long and short positions in one or more exchange-traded funds (“ETFs”) that seek to track the performance
of the S&amp;P 500 ® ® ® ® ® ® HTAA, LLC (the “Sub-Adviser”)
utilizes various proprietary, analytical investment models that examine current and historical market data to attempt to predict
the performance of the S&amp;P 500 ® ® ® ® ® ® The Fund may purchase and write
(sell) call and put options on the S&amp;P 500 Index ® ® The Fund may also invest up to 10%
of its total assets in leveraged or inverse ETFs that seek to deliver multiples (long), or the inverse (short), of the performance
of the S&amp;P 500 Index, respectively. However, in seeking its investment objective, the Fund does not seek performance that is
a specific multiple or inverse, or inverse multiple of the S&amp;P 500 Index. The Fund may invest in leveraged or inverse ETFs
on a daily basis or longer consistent with the Sub-Adviser’s views on prevailing and anticipated market conditions. The Fund will enter into futures
contracts, in conjunction with investing in shares of an S&amp;P 500-related ETF, to seek the desired long or short exposure to
the S&amp;P 500 Index. However, the Fund does not use futures as the sole or a primary means of pursuing its investment strategy.
Instead, the Fund trades futures when the Sub-Adviser determines that doing so may provide an efficient means of seeking exposure
to the S&amp;P 500 Index that is complementary to its investment in shares of an S&amp;P 500-related ETF. The Fund therefore is
not intended to provide investors with a means of accessing a trading strategy that is principally focused on accessing the market
for S&amp;P 500 Index futures. During periods when the Fund’s
assets (or portion thereof) are not fully invested in accordance with the above, all or a portion of the Fund may be invested in
cash instruments, which for this purpose include U.S. Treasury obligations; cash and cash equivalents including commercial paper,
certificates of deposit and bankers’ acceptances; repurchase agreements; shares of money market mutual funds; and high-quality,
short-term debt instruments including, in addition to U.S. Treasury obligations, other U.S. government securities (collectively,
“Cash Instruments”). Additionally, to respond to certain adverse market, economic, political or other conditions, the
Fund may invest 100% of its assets, without limitation, in Cash Instruments. The Fund may be invested in this manner for extended
periods, depending on the Sub-Adviser’s assessment of market conditions. During this time, the Fund may not be able to meet
its investment objective. To the extent that the Fund invests in Underlying ETFs or money market mutual funds, the Fund would bear
its pro rata portion of each such money market fund’s advisory fees and operational expenses. The Fund’s investment adviser,
Exchange Traded Concepts, LLC (the “Adviser”), has claimed, on behalf of the Fund, an exclusion from the definition
of the term “commodity pool operator” under the Commodity Exchange Act. As a result, neither the Adviser nor the Sub-Adviser
is required to be registered as a commodity pool operator or commodity trading advisor with the Commodity Futures Trading Commission
(the “CFTC”) with respect to the Fund. The exclusion on which the Fund relies requires the Fund to limit its exposure
to futures and other CFTC-regulated derivatives (such as swaps that reference broad-based securities indexes) to certain de
minimis In addition, the following disclosure will
be added under “Principal Risks”: Options Risk As the seller (writer) of a call
option, the Fund assumes the risk of a decline in the market price of the underlying security below the purchase price of the underlying
security less the premium received, and gives up the opportunity for gain on the underlying security above the exercise option
price. The Fund continues to bear the risk that it will lose money if the value of the security falls below the strike price. Option
premiums are treated as short-term capital gains and when distributed to shareholders, are usually taxable as ordinary income,
which may have a higher tax rate than long-term capital gains for shareholders holding Fund shares in a taxable account. As the
buyer of a call option, the Fund assumes the risk that the market price of the underlying security will not increase above the
strike price plus the premiums paid, so the Fund bears the risk that it will lose the premium paid for the option.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t>
        </is>
      </c>
    </row>
    <row r="5">
      <c r="A5" s="4" t="inlineStr">
        <is>
          <t>Principal Investment Strategies</t>
        </is>
      </c>
    </row>
    <row r="6">
      <c r="A6" s="4" t="inlineStr">
        <is>
          <t>The Fund seeks to achieve its investment objective
of long-term capital appreciation by taking long and short positions in one or more exchange-traded funds that seek to track the
performance of the S&amp;P 500 ® The Fund seeks to achieve its investment
objective by taking long and short positions in one or more exchange-traded funds ("ETFs") that seek to track the performance
of the S&amp;P 500 ® ® ® ® ® ® HTAA, LLC (the "Sub-Adviser")
utilizes various proprietary, analytical investment models that examine current and historical market data to attempt to predict
the performance of the S&amp;P 500 ® ® ® ® ® ® The Fund may purchase and write
(sell) call and put options on the S&amp;P 500 Index ® ® The Fund may also invest up to 10%
of its total assets in leveraged or inverse ETFs that seek to deliver multiples (long), or the inverse (short), of the performance
of the S&amp;P 500 Index, respectively. However, in seeking its investment objective, the Fund does not seek performance that is
a specific multiple or inverse, or inverse multiple of the S&amp;P 500 Index. The Fund may invest in leveraged or inverse ETFs
on a daily basis or longer consistent with the Sub-Adviser's views on prevailing and anticipated market conditions. The Fund will enter into futures
contracts, in conjunction with investing in shares of an S&amp;P 500-related ETF, to seek the desired long or short exposure to
the S&amp;P 500 Index. However, the Fund does not use futures as the sole or a primary means of pursuing its investment strategy.
Instead, the Fund trades futures when the Sub-Adviser determines that doing so may provide an efficient means of seeking exposure
to the S&amp;P 500 Index that is complementary to its investment in shares of an S&amp;P 500-related ETF. The Fund therefore is
not intended to provide investors with a means of accessing a trading strategy that is principally focused on accessing the market
for S&amp;P 500 Index futures. During periods when the Fund's
assets (or portion thereof) are not fully invested in accordance with the above, all or a portion of the Fund may be invested in
cash instruments, which for this purpose include U.S. Treasury obligations; cash and cash equivalents including commercial paper,
certificates of deposit and bankers' acceptances; repurchase agreements; shares of money market mutual funds; and high-quality,
short-term debt instruments including, in addition to U.S. Treasury obligations, other U.S. government securities (collectively,
"Cash Instruments"). Additionally, to respond to certain adverse market, economic, political or other conditions, the
Fund may invest 100% of its assets, without limitation, in Cash Instruments. The Fund may be invested in this manner for extended
periods, depending on the Sub-Adviser's assessment of market conditions. During this time, the Fund may not be able to meet
its investment objective. To the extent that the Fund invests in Underlying ETFs or money market mutual funds, the Fund would bear
its pro rata portion of each such money market fund's advisory fees and operational expenses. The Fund's investment adviser,
Exchange Traded Concepts, LLC (the "Adviser"), has claimed, on behalf of the Fund, an exclusion from the definition
of the term "commodity pool operator" under the Commodity Exchange Act. As a result, neither the Adviser nor the Sub-Adviser
is required to be registered as a commodity pool operator or commodity trading advisor with the Commodity Futures Trading Commission
(the "CFTC") with respect to the Fund. The exclusion on which the Fund relies requires the Fund to limit its exposure
to futures and other CFTC-regulated derivatives (such as swaps that reference broad-based securities indexes) to certain de
minimis</t>
        </is>
      </c>
    </row>
    <row r="7">
      <c r="A7" s="4" t="inlineStr">
        <is>
          <t>Principal Risks</t>
        </is>
      </c>
    </row>
    <row r="8">
      <c r="A8" s="4" t="inlineStr">
        <is>
          <t>Options Risk As the seller (writer) of a call
option, the Fund assumes the risk of a decline in the market price of the underlying security below the purchase price of the underlying
security less the premium received, and gives up the opportunity for gain on the underlying security above the exercise option
price. The Fund continues to bear the risk that it will lose money if the value of the security falls below the strike price. Option
premiums are treated as short-term capital gains and when distributed to shareholders, are usually taxable as ordinary income,
which may have a higher tax rate than long-term capital gains for shareholders holding Fund shares in a taxable account. As the
buyer of a call option, the Fund assumes the risk that the market price of the underlying security will not increase above the
strike price plus the premiums paid, so the Fund bears the risk that it will lose the premium paid for the option.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Hull Tactical US ETF</t>
        </is>
      </c>
    </row>
    <row r="3">
      <c r="A3" s="3" t="inlineStr">
        <is>
          <t>Prospectus [Line Items]</t>
        </is>
      </c>
      <c r="B3" s="4" t="inlineStr">
        <is>
          <t>rr_ProspectusLineItems</t>
        </is>
      </c>
    </row>
    <row r="4">
      <c r="A4" s="4" t="inlineStr">
        <is>
          <t>Risk/Return [Heading]</t>
        </is>
      </c>
      <c r="B4" s="4" t="inlineStr">
        <is>
          <t>rr_RiskReturnHeading</t>
        </is>
      </c>
      <c r="C4" s="4" t="inlineStr">
        <is>
          <t>HULL TACTICAL US ETF</t>
        </is>
      </c>
    </row>
    <row r="5">
      <c r="A5" s="4" t="inlineStr">
        <is>
          <t>Supplement to Prospectus [Text Block]</t>
        </is>
      </c>
      <c r="B5" s="4" t="inlineStr">
        <is>
          <t>rr_SupplementToProspectusTextBlock</t>
        </is>
      </c>
      <c r="C5" s="4" t="inlineStr">
        <is>
          <t>EXCHANGE TRADED CONCEPTS TRUST HULL
TACTICAL US ETF (NYSE Arca Ticker: HTUS) Supplement dated December 29, 2020 to the
currently effective Prospectus This supplement provides new and additional
information beyond that contained in the Prospectus for the Hull Tactical US ETF (the "Fund") and should be read in
conjunction with that document. The Fund seeks to achieve its investment objective
of long-term capital appreciation by taking long and short positions in one or more exchange-traded funds that seek to track the
performance of the S&amp;P 500 ® The Fund seeks to achieve its investment
objective by taking long and short positions in one or more exchange-traded funds (“ETFs”) that seek to track the performance
of the S&amp;P 500 ® ® ® ® ® ® HTAA, LLC (the “Sub-Adviser”)
utilizes various proprietary, analytical investment models that examine current and historical market data to attempt to predict
the performance of the S&amp;P 500 ® ® ® ® ® ® The Fund may purchase and write
(sell) call and put options on the S&amp;P 500 Index ® ® The Fund may also invest up to 10%
of its total assets in leveraged or inverse ETFs that seek to deliver multiples (long), or the inverse (short), of the performance
of the S&amp;P 500 Index, respectively. However, in seeking its investment objective, the Fund does not seek performance that is
a specific multiple or inverse, or inverse multiple of the S&amp;P 500 Index. The Fund may invest in leveraged or inverse ETFs
on a daily basis or longer consistent with the Sub-Adviser’s views on prevailing and anticipated market conditions. The Fund will enter into futures
contracts, in conjunction with investing in shares of an S&amp;P 500-related ETF, to seek the desired long or short exposure to
the S&amp;P 500 Index. However, the Fund does not use futures as the sole or a primary means of pursuing its investment strategy.
Instead, the Fund trades futures when the Sub-Adviser determines that doing so may provide an efficient means of seeking exposure
to the S&amp;P 500 Index that is complementary to its investment in shares of an S&amp;P 500-related ETF. The Fund therefore is
not intended to provide investors with a means of accessing a trading strategy that is principally focused on accessing the market
for S&amp;P 500 Index futures. During periods when the Fund’s
assets (or portion thereof) are not fully invested in accordance with the above, all or a portion of the Fund may be invested in
cash instruments, which for this purpose include U.S. Treasury obligations; cash and cash equivalents including commercial paper,
certificates of deposit and bankers’ acceptances; repurchase agreements; shares of money market mutual funds; and high-quality,
short-term debt instruments including, in addition to U.S. Treasury obligations, other U.S. government securities (collectively,
“Cash Instruments”). Additionally, to respond to certain adverse market, economic, political or other conditions, the
Fund may invest 100% of its assets, without limitation, in Cash Instruments. The Fund may be invested in this manner for extended
periods, depending on the Sub-Adviser’s assessment of market conditions. During this time, the Fund may not be able to meet
its investment objective. To the extent that the Fund invests in Underlying ETFs or money market mutual funds, the Fund would bear
its pro rata portion of each such money market fund’s advisory fees and operational expenses. The Fund’s investment adviser,
Exchange Traded Concepts, LLC (the “Adviser”), has claimed, on behalf of the Fund, an exclusion from the definition
of the term “commodity pool operator” under the Commodity Exchange Act. As a result, neither the Adviser nor the Sub-Adviser
is required to be registered as a commodity pool operator or commodity trading advisor with the Commodity Futures Trading Commission
(the “CFTC”) with respect to the Fund. The exclusion on which the Fund relies requires the Fund to limit its exposure
to futures and other CFTC-regulated derivatives (such as swaps that reference broad-based securities indexes) to certain de
minimis In addition, the following disclosure will
be added under “Principal Risks”: Options Risk As the seller (writer) of a call
option, the Fund assumes the risk of a decline in the market price of the underlying security below the purchase price of the underlying
security less the premium received, and gives up the opportunity for gain on the underlying security above the exercise option
price. The Fund continues to bear the risk that it will lose money if the value of the security falls below the strike price. Option
premiums are treated as short-term capital gains and when distributed to shareholders, are usually taxable as ordinary income,
which may have a higher tax rate than long-term capital gains for shareholders holding Fund shares in a taxable account. As the
buyer of a call option, the Fund assumes the risk that the market price of the underlying security will not increase above the
strike price plus the premiums paid, so the Fund bears the risk that it will lose the premium paid for the option.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seeks to achieve its investment objective
of long-term capital appreciation by taking long and short positions in one or more exchange-traded funds that seek to track the
performance of the S&amp;P 500 ® The Fund seeks to achieve its investment
objective by taking long and short positions in one or more exchange-traded funds ("ETFs") that seek to track the performance
of the S&amp;P 500 ® ® ® ® ® ® HTAA, LLC (the "Sub-Adviser")
utilizes various proprietary, analytical investment models that examine current and historical market data to attempt to predict
the performance of the S&amp;P 500 ® ® ® ® ® ® The Fund may purchase and write
(sell) call and put options on the S&amp;P 500 Index ® ® The Fund may also invest up to 10%
of its total assets in leveraged or inverse ETFs that seek to deliver multiples (long), or the inverse (short), of the performance
of the S&amp;P 500 Index, respectively. However, in seeking its investment objective, the Fund does not seek performance that is
a specific multiple or inverse, or inverse multiple of the S&amp;P 500 Index. The Fund may invest in leveraged or inverse ETFs
on a daily basis or longer consistent with the Sub-Adviser's views on prevailing and anticipated market conditions. The Fund will enter into futures
contracts, in conjunction with investing in shares of an S&amp;P 500-related ETF, to seek the desired long or short exposure to
the S&amp;P 500 Index. However, the Fund does not use futures as the sole or a primary means of pursuing its investment strategy.
Instead, the Fund trades futures when the Sub-Adviser determines that doing so may provide an efficient means of seeking exposure
to the S&amp;P 500 Index that is complementary to its investment in shares of an S&amp;P 500-related ETF. The Fund therefore is
not intended to provide investors with a means of accessing a trading strategy that is principally focused on accessing the market
for S&amp;P 500 Index futures. During periods when the Fund's
assets (or portion thereof) are not fully invested in accordance with the above, all or a portion of the Fund may be invested in
cash instruments, which for this purpose include U.S. Treasury obligations; cash and cash equivalents including commercial paper,
certificates of deposit and bankers' acceptances; repurchase agreements; shares of money market mutual funds; and high-quality,
short-term debt instruments including, in addition to U.S. Treasury obligations, other U.S. government securities (collectively,
"Cash Instruments"). Additionally, to respond to certain adverse market, economic, political or other conditions, the
Fund may invest 100% of its assets, without limitation, in Cash Instruments. The Fund may be invested in this manner for extended
periods, depending on the Sub-Adviser's assessment of market conditions. During this time, the Fund may not be able to meet
its investment objective. To the extent that the Fund invests in Underlying ETFs or money market mutual funds, the Fund would bear
its pro rata portion of each such money market fund's advisory fees and operational expenses. The Fund's investment adviser,
Exchange Traded Concepts, LLC (the "Adviser"), has claimed, on behalf of the Fund, an exclusion from the definition
of the term "commodity pool operator" under the Commodity Exchange Act. As a result, neither the Adviser nor the Sub-Adviser
is required to be registered as a commodity pool operator or commodity trading advisor with the Commodity Futures Trading Commission
(the "CFTC") with respect to the Fund. The exclusion on which the Fund relies requires the Fund to limit its exposure
to futures and other CFTC-regulated derivatives (such as swaps that reference broad-based securities indexes) to certain de
minimis</t>
        </is>
      </c>
    </row>
    <row r="8">
      <c r="A8" s="4" t="inlineStr">
        <is>
          <t>Risk [Heading]</t>
        </is>
      </c>
      <c r="B8" s="4" t="inlineStr">
        <is>
          <t>rr_RiskHeading</t>
        </is>
      </c>
      <c r="C8" s="4" t="inlineStr">
        <is>
          <t>Principal Risks</t>
        </is>
      </c>
    </row>
    <row r="9">
      <c r="A9" s="4" t="inlineStr">
        <is>
          <t>Risk Narrative [Text Block]</t>
        </is>
      </c>
      <c r="B9" s="4" t="inlineStr">
        <is>
          <t>rr_RiskNarrativeTextBlock</t>
        </is>
      </c>
      <c r="C9" s="4" t="inlineStr">
        <is>
          <t>Options Risk As the seller (writer) of a call
option, the Fund assumes the risk of a decline in the market price of the underlying security below the purchase price of the underlying
security less the premium received, and gives up the opportunity for gain on the underlying security above the exercise option
price. The Fund continues to bear the risk that it will lose money if the value of the security falls below the strike price. Option
premiums are treated as short-term capital gains and when distributed to shareholders, are usually taxable as ordinary income,
which may have a higher tax rate than long-term capital gains for shareholders holding Fund shares in a taxable account. As the
buyer of a call option, the Fund assumes the risk that the market price of the underlying security will not increase above the
strike price plus the premiums paid, so the Fund bears the risk that it will lose the premium paid for the option.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t>
        </is>
      </c>
    </row>
    <row r="10">
      <c r="A10" s="4" t="inlineStr">
        <is>
          <t>Supplement Closing [Text Block]</t>
        </is>
      </c>
      <c r="B10" s="4" t="inlineStr">
        <is>
          <t>ck0001452937_SupplementClosingTextBlock</t>
        </is>
      </c>
      <c r="C10"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5:36:26Z</dcterms:created>
  <dcterms:modified xmlns:dcterms="http://purl.org/dc/terms/" xmlns:xsi="http://www.w3.org/2001/XMLSchema-instance" xsi:type="dcterms:W3CDTF">2021-01-12T15:36:26Z</dcterms:modified>
</cp:coreProperties>
</file>